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ash" sheetId="4" r:id="rId4"/>
    <s:sheet name="Consolidated Statements of Oper" sheetId="5" r:id="rId5"/>
    <s:sheet name="Nature of Operations" sheetId="6" r:id="rId6"/>
    <s:sheet name="Basis of Presentation" sheetId="7" r:id="rId7"/>
    <s:sheet name="Property and Equipment" sheetId="8" r:id="rId8"/>
    <s:sheet name="Purchase Agreement" sheetId="9" r:id="rId9"/>
    <s:sheet name="Related Party Transactions" sheetId="10" r:id="rId10"/>
    <s:sheet name="Notes Payable" sheetId="11" r:id="rId11"/>
    <s:sheet name="Stockholders' Equity" sheetId="12" r:id="rId12"/>
    <s:sheet name="Concentrations" sheetId="13" r:id="rId13"/>
    <s:sheet name="Property and Equipment (Tables)" sheetId="14" r:id="rId14"/>
    <s:sheet name="Concentrations (Tables)" sheetId="15" r:id="rId15"/>
    <s:sheet name="Basis of Presentation (Details " sheetId="16" r:id="rId16"/>
    <s:sheet name="Property and Equipment (Details" sheetId="17" r:id="rId17"/>
    <s:sheet name="Purchase Agreement (Details Tex" sheetId="18" r:id="rId18"/>
    <s:sheet name="Related Party Transactions (Det" sheetId="19" r:id="rId19"/>
    <s:sheet name="Notes Payable (Details Textual)" sheetId="20" r:id="rId20"/>
    <s:sheet name="Stockholders' Equity (Details T" sheetId="21" r:id="rId21"/>
    <s:sheet name="Concentrations (Details)" sheetId="22" r:id="rId22"/>
    <s:sheet name="Concentrations (Details 1)" sheetId="23" r:id="rId23"/>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Dynamic Enviro Inc.</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t>
  </si>
  <si>
    <t>Accounts receivable</t>
  </si>
  <si>
    <t>Subscriptions receivable</t>
  </si>
  <si>
    <t>Prepaid expenses</t>
  </si>
  <si>
    <t>Total Current Assets</t>
  </si>
  <si>
    <t>Deposit</t>
  </si>
  <si>
    <t>Property and equipment; net of accumulated amortization of $270,063 and $247,678, respectively</t>
  </si>
  <si>
    <t>Total Assets</t>
  </si>
  <si>
    <t>Current Liabilities</t>
  </si>
  <si>
    <t>Accounts payable</t>
  </si>
  <si>
    <t>Notes payable</t>
  </si>
  <si>
    <t>Due to related party</t>
  </si>
  <si>
    <t>Total Current Liabilities</t>
  </si>
  <si>
    <t>Notes payable - related party</t>
  </si>
  <si>
    <t>Total Liabilities</t>
  </si>
  <si>
    <t>Stockholders’ Equity</t>
  </si>
  <si>
    <t>Preferred Stock Authorized: 30,000,000 shares, no par value Issued and Outstanding: nil shares</t>
  </si>
  <si>
    <t>Common Stock Authorized: 200,000,000 shares, $0.0001 par value Issued and Outstanding: 76,943,320 and 76,133,320 shares, respectively</t>
  </si>
  <si>
    <t>Additional Paid-in Capital</t>
  </si>
  <si>
    <t>Deficit</t>
  </si>
  <si>
    <t>Total Stockholders’ Equity</t>
  </si>
  <si>
    <t>Total Liabilities and Stockholders’ Equity</t>
  </si>
  <si>
    <t>Consolidated Balance Sheets (Parenthetical) - USD ($)</t>
  </si>
  <si>
    <t>Accumulated Depreciation, Depletion and Amortization, Property, Plant, and Equipm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Cash Flows - USD ($)</t>
  </si>
  <si>
    <t>Sep. 30, 2015</t>
  </si>
  <si>
    <t>Cash Flows from Operating Activities</t>
  </si>
  <si>
    <t>Net loss</t>
  </si>
  <si>
    <t>Adjustments to reconcile net loss to cash used in operating activities:</t>
  </si>
  <si>
    <t>Depreciation</t>
  </si>
  <si>
    <t>Changes in operating assets and liabilities:</t>
  </si>
  <si>
    <t>Accounts payable and accrued expense</t>
  </si>
  <si>
    <t>Net Cash Provided by Operating Activities</t>
  </si>
  <si>
    <t>Cash Flows from Investing Activities</t>
  </si>
  <si>
    <t>Purchase of property and equipment</t>
  </si>
  <si>
    <t>Net Cash Used in Investing Activities</t>
  </si>
  <si>
    <t>Cash Flows from Financing Activities</t>
  </si>
  <si>
    <t>Proceeds from collection of subscription receivable</t>
  </si>
  <si>
    <t>Proceeds received from issuance of common stock</t>
  </si>
  <si>
    <t>Repayment of note payable</t>
  </si>
  <si>
    <t>Repayment to related party</t>
  </si>
  <si>
    <t>Advance from related party</t>
  </si>
  <si>
    <t>Net Cash Provided by Financing Activities</t>
  </si>
  <si>
    <t>Net Increase in Cash</t>
  </si>
  <si>
    <t>Cash - Beginning of Period</t>
  </si>
  <si>
    <t>Cash - End of Period</t>
  </si>
  <si>
    <t>Non-cash transactions:</t>
  </si>
  <si>
    <t>Stock issued for subscriptions receivable</t>
  </si>
  <si>
    <t>Note payable issued for vehicle acquired from related party</t>
  </si>
  <si>
    <t>Supplemental disclosures of cash flow information:</t>
  </si>
  <si>
    <t>Interest paid</t>
  </si>
  <si>
    <t>Income taxes paid</t>
  </si>
  <si>
    <t>Consulting Services [Member]</t>
  </si>
  <si>
    <t>Stock issued for services</t>
  </si>
  <si>
    <t>Consolidated Statements of Operations - USD ($)</t>
  </si>
  <si>
    <t>3 Months Ended</t>
  </si>
  <si>
    <t>Revenue</t>
  </si>
  <si>
    <t>Cost of Revenue</t>
  </si>
  <si>
    <t>Gross Profit</t>
  </si>
  <si>
    <t>Operating Expenses</t>
  </si>
  <si>
    <t>Depreciation expense</t>
  </si>
  <si>
    <t>General and administrative</t>
  </si>
  <si>
    <t>Total Operating Expenses</t>
  </si>
  <si>
    <t>Operating Loss</t>
  </si>
  <si>
    <t>Other Expenses</t>
  </si>
  <si>
    <t>Interest income/(expense)</t>
  </si>
  <si>
    <t>Total Other Income(Expense)</t>
  </si>
  <si>
    <t>Net Loss</t>
  </si>
  <si>
    <t>Net Loss Per Share, Basic and Diluted</t>
  </si>
  <si>
    <t>Weighted Average Shares Outstanding, Basic and Diluted</t>
  </si>
  <si>
    <t>Nature of Operations</t>
  </si>
  <si>
    <t>Organization, Consolidation and Presentation of Financial Statements [Abstract]</t>
  </si>
  <si>
    <t>Nature of Operations [Text Block]</t>
  </si>
  <si>
    <t xml:space="preserve"> 1. Nature of Operations Dynamic Enviro, Inc. (the “Company”), was incorporated in the state of Florida on October 28, 2014. In January 2015, the Company assumed the principal business operations of Dynamic Environmental, Inc., a related company with the same sole director as the Company, by continuing the principal business while Dynamic Environmental, Inc. ceased operations of its principal business. Therefore, the Company is considered a continuation of Dynamic Environmental, Inc. The Company’s principal business is the provision of environmental and disaster response services.</t>
  </si>
  <si>
    <t>Basis of Presentation</t>
  </si>
  <si>
    <t>Basis of Accounting [Text Block]</t>
  </si>
  <si>
    <t xml:space="preserve"> Basis of Presentation a) Interim Financial Statements The interim unaudited financial statements as of September 30, 2016, and for the three months and nine months ended September 30, 2016 and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s ended December 31, 2015 and 2014. b) Going Concern These financial statements have been prepared on a going concern basis which assumes the Company will be able to realize its assets and discharge its liabilities and commitments in the normal course of business for the foreseeable future. The Company has a working capital deficit of $ 45,492</t>
  </si>
  <si>
    <t>Property and Equipment</t>
  </si>
  <si>
    <t>Property, Plant and Equipment [Abstract]</t>
  </si>
  <si>
    <t>Property, Plant and Equipment Disclosure [Text Block]</t>
  </si>
  <si>
    <t xml:space="preserve"> Property and Equipment Equipment Vehicles Total $ $ $ Cost: Balance, December 31, 2015 93,080 205,530 298,610 Additions  19,366 19,366 Balance, September 30, 2016 93,080 224,896 317,976 Accumulated amortization: Balance, December 31, 2015 66,578 181,100 Additions 4,829 17,556 22,385 Balance, September 30, 2016 71,407 198,656 270,063 Carrying amounts: Balance, December 31, 2015 26,502 24,430 50,932 Balance, September 30, 2016 21,673 26,240 47,913 </t>
  </si>
  <si>
    <t>Purchase Agreement</t>
  </si>
  <si>
    <t>Purchase Agreement Disclosure [Abstract]</t>
  </si>
  <si>
    <t>Purchase Agreement Disclosure [Text Block]</t>
  </si>
  <si>
    <t xml:space="preserve"> Purchase Agreement On September 1, 2015, the Company entered into a Purchase Agreement to purchase a building for a price of $ 150,000 18,000 132,000</t>
  </si>
  <si>
    <t>Related Party Transactions</t>
  </si>
  <si>
    <t>Related Party Transactions [Abstract]</t>
  </si>
  <si>
    <t>Related Party Transactions Disclosure [Text Block]</t>
  </si>
  <si>
    <t xml:space="preserve"> Related Party Transactions a) As at September 30, 2016, the Company owes the President of the Company $ 26,030 38,030 b) On April 13, 2016, the Company purchased a vehicle from the President of the Company for a total purchase price of $ 19,366 6,000 338 12,352</t>
  </si>
  <si>
    <t>Notes Payable</t>
  </si>
  <si>
    <t>Debt Disclosure [Abstract]</t>
  </si>
  <si>
    <t>Debt Disclosure [Text Block]</t>
  </si>
  <si>
    <t xml:space="preserve"> Notes Payable During the year ended December 31, 2013, the Company entered a loan agreement with a non-related third party for $ 32,651 15,651 22,151 </t>
  </si>
  <si>
    <t>Stockholders' Equity</t>
  </si>
  <si>
    <t>Equity [Abstract]</t>
  </si>
  <si>
    <t>Stockholders' Equity Note Disclosure [Text Block]</t>
  </si>
  <si>
    <t xml:space="preserve"> Stockholders’ Equity During the nine months ended September 30, 2016, the Company issued 480,000 0.05 24,000 During the months ended September 30, 2016, the Company received cash proceeds of $ 11,000 During the nine months ended September 30, 2016, the Company issued 5,000 250 During the nine months ended September 30, 2016, the Company issued 200,000 10,000 During the nine months ended September 30, 2016, the Company issued 125,000 6,250</t>
  </si>
  <si>
    <t>Concentrations</t>
  </si>
  <si>
    <t>Risks and Uncertainties [Abstract]</t>
  </si>
  <si>
    <t>Concentration Risk Disclosure [Text Block]</t>
  </si>
  <si>
    <t xml:space="preserve"> Concentrations Receivables Receivables as as at at September December 30, 31, Customer 2016 2015 1 78 % 62 % 2 * % 22 % 3 * % 16 % Revenue Revenue for the nine for the Nine Months Months Ended Ended September September 30, 30, Customer 2016 2015 1 39 % 48 % 2 31 % 43 % 3 17 % * </t>
  </si>
  <si>
    <t>Property and Equipment (Tables)</t>
  </si>
  <si>
    <t>Property, Plant and Equipment [Table Text Block]</t>
  </si>
  <si>
    <t xml:space="preserve"> Equipment Vehicles Total $ $ $ Cost: Balance, December 31, 2015 93,080 205,530 298,610 Additions  19,366 19,366 Balance, September 30, 2016 93,080 224,896 317,976 Accumulated amortization: Balance, December 31, 2015 66,578 181,100 Additions 4,829 17,556 22,385 Balance, September 30, 2016 71,407 198,656 270,063 Carrying amounts: Balance, December 31, 2015 26,502 24,430 50,932 Balance, September 30, 2016 21,673 26,240 47,913 </t>
  </si>
  <si>
    <t>Concentrations (Tables)</t>
  </si>
  <si>
    <t>Accounts Receivable [Member]</t>
  </si>
  <si>
    <t>Schedules of Concentration of Risk, by Risk Factor [Table Text Block]</t>
  </si>
  <si>
    <t xml:space="preserve"> The Company’s receivables were concentrated among three customers as of September 30, 2016, and December 31, 2015: Receivables Receivables as as at at September December 30, 31, Customer 2016 2015 1 78 % 62 % 2 * % 22 % 3 * % 16 % * not greater than 10%</t>
  </si>
  <si>
    <t>Sales Revenue, Net [Member]</t>
  </si>
  <si>
    <t xml:space="preserve"> The Company’s revenues were concentrated among three customers during the nine months ended September 30, 2016, and 2015: Revenue Revenue for the nine for the Nine Months Months Ended Ended September September 30, 30, Customer 2016 2015 1 39 % 48 % 2 31 % 43 % 3 17 % * </t>
  </si>
  <si>
    <t>Basis of Presentation (Details Textual)</t>
  </si>
  <si>
    <t>Sep. 30, 2016USD ($)</t>
  </si>
  <si>
    <t>Working Capital Deficit</t>
  </si>
  <si>
    <t>Property and Equipment (Details) - USD ($)</t>
  </si>
  <si>
    <t>Cost: Begining Balance</t>
  </si>
  <si>
    <t>Additions</t>
  </si>
  <si>
    <t>Cost: Ending Balance</t>
  </si>
  <si>
    <t>Accumulated amortization: Begining Balance</t>
  </si>
  <si>
    <t>Accumulated amortization: Ending Balance</t>
  </si>
  <si>
    <t>Carrying amounts: Balance</t>
  </si>
  <si>
    <t>Equipment [Member]</t>
  </si>
  <si>
    <t>Vehicles [Member]</t>
  </si>
  <si>
    <t>Purchase Agreement (Details Textual)</t>
  </si>
  <si>
    <t>1 Months Ended</t>
  </si>
  <si>
    <t>Sep. 01, 2015USD ($)</t>
  </si>
  <si>
    <t>Buildings and Improvements, Gross</t>
  </si>
  <si>
    <t>Payments for Deposits on Real Estate Acquisitions</t>
  </si>
  <si>
    <t>Building [Member]</t>
  </si>
  <si>
    <t>Capital Expenditures Incurred but Not yet Paid</t>
  </si>
  <si>
    <t>Related Party Transactions (Details Textual) - USD ($)</t>
  </si>
  <si>
    <t>Apr. 13, 2016</t>
  </si>
  <si>
    <t>Due to Officers or Stockholders, Current</t>
  </si>
  <si>
    <t>Related Party Transaction, Amounts of Transaction</t>
  </si>
  <si>
    <t>Payments to Acquire Property, Plant, and Equipment</t>
  </si>
  <si>
    <t>Monthly Installment Payments</t>
  </si>
  <si>
    <t>President [Member]</t>
  </si>
  <si>
    <t>Notes Payable (Details Textual) - USD ($)</t>
  </si>
  <si>
    <t>Dec. 31, 2013</t>
  </si>
  <si>
    <t>Debt Instrument, Face Amount</t>
  </si>
  <si>
    <t>Notes Payable, Current</t>
  </si>
  <si>
    <t>Stockholders' Equity (Details Textual) - USD ($)</t>
  </si>
  <si>
    <t>Class of Stock [Line Items]</t>
  </si>
  <si>
    <t>Stock Issued During Period, Shares, New Issues</t>
  </si>
  <si>
    <t>Shares Issued, Price Per Share</t>
  </si>
  <si>
    <t>Stock Issued During Period, Value, New Issues</t>
  </si>
  <si>
    <t>Proceeds from Collection of Finance Receivables</t>
  </si>
  <si>
    <t>Stock Issued During Period, Shares, Issued for Services</t>
  </si>
  <si>
    <t>Stock Issued During Period, Value, Issued for Services</t>
  </si>
  <si>
    <t>Marketing Services [Member]</t>
  </si>
  <si>
    <t>Legal Services [Member]</t>
  </si>
  <si>
    <t>Concentrations (Details) - Accounts Receivable [Member]</t>
  </si>
  <si>
    <t>12 Months Ended</t>
  </si>
  <si>
    <t>Customer One [Member]</t>
  </si>
  <si>
    <t>Concentration Risk [Line Items]</t>
  </si>
  <si>
    <t>Concentration Risk, Percentage</t>
  </si>
  <si>
    <t>78.00%</t>
  </si>
  <si>
    <t>62.00%</t>
  </si>
  <si>
    <t>Customer Two [Member]</t>
  </si>
  <si>
    <t xml:space="preserve"> </t>
  </si>
  <si>
    <t>[1]</t>
  </si>
  <si>
    <t>22.00%</t>
  </si>
  <si>
    <t>Customer Three [Member]</t>
  </si>
  <si>
    <t>16.00%</t>
  </si>
  <si>
    <t>not greater than 10%</t>
  </si>
  <si>
    <t>Concentrations (Details 1) - Sales Revenue, Net [Member]</t>
  </si>
  <si>
    <t>39.00%</t>
  </si>
  <si>
    <t>48.00%</t>
  </si>
  <si>
    <t>31.00%</t>
  </si>
  <si>
    <t>43.00%</t>
  </si>
  <si>
    <t>17.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43930</v>
      </c>
    </row>
    <row r="11" spans="1:3">
      <c s="4" r="A11" t="s">
        <v>17</v>
      </c>
      <c s="4" r="B11" t="s">
        <v>18</v>
      </c>
    </row>
    <row r="12" spans="1:3">
      <c s="4" r="A12" t="s">
        <v>19</v>
      </c>
      <c s="4" r="B12" t="s">
        <v>20</v>
      </c>
    </row>
    <row r="13" spans="1:3">
      <c s="4" r="A13" t="s">
        <v>21</v>
      </c>
      <c s="6" r="C13" t="n">
        <v>76943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4</v>
      </c>
      <c s="2" r="B1" t="s">
        <v>1</v>
      </c>
    </row>
    <row r="2" spans="1:2">
      <c s="2" r="B2" t="s">
        <v>2</v>
      </c>
    </row>
    <row r="3" spans="1:2">
      <c s="3" r="A3" t="s">
        <v>111</v>
      </c>
    </row>
    <row r="4" spans="1:2">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37</v>
      </c>
      <c s="2" r="B1" t="s">
        <v>1</v>
      </c>
    </row>
    <row r="2" spans="1:2">
      <c s="2" r="B2" t="s">
        <v>2</v>
      </c>
    </row>
    <row r="3" spans="1:2">
      <c s="4" r="A3" t="s">
        <v>138</v>
      </c>
    </row>
    <row r="4" spans="1:2">
      <c s="4" r="A4" t="s">
        <v>139</v>
      </c>
      <c s="4" r="B4" t="s">
        <v>140</v>
      </c>
    </row>
    <row r="5" spans="1:2">
      <c s="4" r="A5" t="s">
        <v>141</v>
      </c>
    </row>
    <row r="6" spans="1:2">
      <c s="4" r="A6" t="s">
        <v>139</v>
      </c>
      <c s="4" r="B6"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s="1" r="A1" t="s">
        <v>143</v>
      </c>
      <c s="2" r="B1" t="s">
        <v>144</v>
      </c>
    </row>
    <row r="2" spans="1:2">
      <c s="4" r="A2" t="s">
        <v>145</v>
      </c>
      <c s="7" r="B2" t="n">
        <v>4549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146</v>
      </c>
      <c s="2" r="B1" t="s">
        <v>1</v>
      </c>
    </row>
    <row r="2" spans="1:3">
      <c s="2" r="B2" t="s">
        <v>2</v>
      </c>
      <c s="2" r="C2" t="s">
        <v>23</v>
      </c>
    </row>
    <row r="3" spans="1:3">
      <c s="4" r="A3" t="s">
        <v>147</v>
      </c>
      <c s="7" r="B3" t="n">
        <v>298610</v>
      </c>
    </row>
    <row r="4" spans="1:3">
      <c s="4" r="A4" t="s">
        <v>148</v>
      </c>
      <c s="6" r="B4" t="n">
        <v>19366</v>
      </c>
    </row>
    <row r="5" spans="1:3">
      <c s="4" r="A5" t="s">
        <v>149</v>
      </c>
      <c s="6" r="B5" t="n">
        <v>317976</v>
      </c>
    </row>
    <row r="6" spans="1:3">
      <c s="4" r="A6" t="s">
        <v>150</v>
      </c>
      <c s="6" r="B6" t="n">
        <v>247678</v>
      </c>
    </row>
    <row r="7" spans="1:3">
      <c s="4" r="A7" t="s">
        <v>148</v>
      </c>
      <c s="6" r="B7" t="n">
        <v>22385</v>
      </c>
    </row>
    <row r="8" spans="1:3">
      <c s="4" r="A8" t="s">
        <v>151</v>
      </c>
      <c s="6" r="B8" t="n">
        <v>270063</v>
      </c>
    </row>
    <row r="9" spans="1:3">
      <c s="4" r="A9" t="s">
        <v>152</v>
      </c>
      <c s="6" r="B9" t="n">
        <v>47913</v>
      </c>
      <c s="7" r="C9" t="n">
        <v>50932</v>
      </c>
    </row>
    <row r="10" spans="1:3">
      <c s="4" r="A10" t="s">
        <v>153</v>
      </c>
    </row>
    <row r="11" spans="1:3">
      <c s="4" r="A11" t="s">
        <v>147</v>
      </c>
      <c s="6" r="B11" t="n">
        <v>93080</v>
      </c>
    </row>
    <row r="12" spans="1:3">
      <c s="4" r="A12" t="s">
        <v>148</v>
      </c>
      <c s="6" r="B12" t="n">
        <v>0</v>
      </c>
    </row>
    <row r="13" spans="1:3">
      <c s="4" r="A13" t="s">
        <v>149</v>
      </c>
      <c s="6" r="B13" t="n">
        <v>93080</v>
      </c>
    </row>
    <row r="14" spans="1:3">
      <c s="4" r="A14" t="s">
        <v>150</v>
      </c>
      <c s="6" r="B14" t="n">
        <v>66578</v>
      </c>
    </row>
    <row r="15" spans="1:3">
      <c s="4" r="A15" t="s">
        <v>148</v>
      </c>
      <c s="6" r="B15" t="n">
        <v>4829</v>
      </c>
    </row>
    <row r="16" spans="1:3">
      <c s="4" r="A16" t="s">
        <v>151</v>
      </c>
      <c s="6" r="B16" t="n">
        <v>71407</v>
      </c>
    </row>
    <row r="17" spans="1:3">
      <c s="4" r="A17" t="s">
        <v>152</v>
      </c>
      <c s="6" r="B17" t="n">
        <v>21673</v>
      </c>
      <c s="6" r="C17" t="n">
        <v>26502</v>
      </c>
    </row>
    <row r="18" spans="1:3">
      <c s="4" r="A18" t="s">
        <v>154</v>
      </c>
    </row>
    <row r="19" spans="1:3">
      <c s="4" r="A19" t="s">
        <v>147</v>
      </c>
      <c s="6" r="B19" t="n">
        <v>205530</v>
      </c>
    </row>
    <row r="20" spans="1:3">
      <c s="4" r="A20" t="s">
        <v>148</v>
      </c>
      <c s="6" r="B20" t="n">
        <v>19366</v>
      </c>
    </row>
    <row r="21" spans="1:3">
      <c s="4" r="A21" t="s">
        <v>149</v>
      </c>
      <c s="6" r="B21" t="n">
        <v>224896</v>
      </c>
    </row>
    <row r="22" spans="1:3">
      <c s="4" r="A22" t="s">
        <v>150</v>
      </c>
      <c s="6" r="B22" t="n">
        <v>181100</v>
      </c>
    </row>
    <row r="23" spans="1:3">
      <c s="4" r="A23" t="s">
        <v>148</v>
      </c>
      <c s="6" r="B23" t="n">
        <v>17556</v>
      </c>
    </row>
    <row r="24" spans="1:3">
      <c s="4" r="A24" t="s">
        <v>151</v>
      </c>
      <c s="6" r="B24" t="n">
        <v>198656</v>
      </c>
    </row>
    <row r="25" spans="1:3">
      <c s="4" r="A25" t="s">
        <v>152</v>
      </c>
      <c s="7" r="B25" t="n">
        <v>26240</v>
      </c>
      <c s="7" r="C25" t="n">
        <v>244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s="1" r="A1" t="s">
        <v>155</v>
      </c>
      <c s="2" r="B1" t="s">
        <v>156</v>
      </c>
    </row>
    <row r="2" spans="1:2">
      <c s="2" r="B2" t="s">
        <v>157</v>
      </c>
    </row>
    <row r="3" spans="1:2">
      <c s="4" r="A3" t="s">
        <v>158</v>
      </c>
      <c s="7" r="B3" t="n">
        <v>150000</v>
      </c>
    </row>
    <row r="4" spans="1:2">
      <c s="4" r="A4" t="s">
        <v>159</v>
      </c>
      <c s="6" r="B4" t="n">
        <v>18000</v>
      </c>
    </row>
    <row r="5" spans="1:2">
      <c s="4" r="A5" t="s">
        <v>160</v>
      </c>
    </row>
    <row r="6" spans="1:2">
      <c s="4" r="A6" t="s">
        <v>161</v>
      </c>
      <c s="7" r="B6" t="n">
        <v>13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162</v>
      </c>
      <c s="2" r="B1" t="s">
        <v>163</v>
      </c>
      <c s="2" r="C1" t="s">
        <v>2</v>
      </c>
      <c s="2" r="D1" t="s">
        <v>58</v>
      </c>
      <c s="2" r="E1" t="s">
        <v>23</v>
      </c>
    </row>
    <row r="2" spans="1:5">
      <c s="4" r="A2" t="s">
        <v>164</v>
      </c>
      <c s="7" r="C2" t="n">
        <v>38382</v>
      </c>
      <c s="7" r="E2" t="n">
        <v>38030</v>
      </c>
    </row>
    <row r="3" spans="1:5">
      <c s="4" r="A3" t="s">
        <v>165</v>
      </c>
      <c s="7" r="B3" t="n">
        <v>19366</v>
      </c>
    </row>
    <row r="4" spans="1:5">
      <c s="4" r="A4" t="s">
        <v>166</v>
      </c>
      <c s="6" r="C4" t="n">
        <v>6000</v>
      </c>
      <c s="7" r="D4" t="n">
        <v>0</v>
      </c>
    </row>
    <row r="5" spans="1:5">
      <c s="4" r="A5" t="s">
        <v>167</v>
      </c>
      <c s="6" r="B5" t="n">
        <v>338</v>
      </c>
    </row>
    <row r="6" spans="1:5">
      <c s="4" r="A6" t="s">
        <v>168</v>
      </c>
    </row>
    <row r="7" spans="1:5">
      <c s="4" r="A7" t="s">
        <v>164</v>
      </c>
      <c s="7" r="C7" t="n">
        <v>12352</v>
      </c>
    </row>
    <row r="8" spans="1:5">
      <c s="4" r="A8" t="s">
        <v>154</v>
      </c>
    </row>
    <row r="9" spans="1:5">
      <c s="4" r="A9" t="s">
        <v>166</v>
      </c>
      <c s="7" r="B9" t="n">
        <v>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5771</v>
      </c>
      <c s="7" r="C3" t="n">
        <v>23845</v>
      </c>
    </row>
    <row r="4" spans="1:3">
      <c s="4" r="A4" t="s">
        <v>26</v>
      </c>
      <c s="6" r="B4" t="n">
        <v>246731</v>
      </c>
      <c s="6" r="C4" t="n">
        <v>53326</v>
      </c>
    </row>
    <row r="5" spans="1:3">
      <c s="4" r="A5" t="s">
        <v>27</v>
      </c>
      <c s="6" r="B5" t="n">
        <v>0</v>
      </c>
      <c s="6" r="C5" t="n">
        <v>11000</v>
      </c>
    </row>
    <row r="6" spans="1:3">
      <c s="4" r="A6" t="s">
        <v>28</v>
      </c>
      <c s="6" r="B6" t="n">
        <v>3600</v>
      </c>
      <c s="6" r="C6" t="n">
        <v>3600</v>
      </c>
    </row>
    <row r="7" spans="1:3">
      <c s="4" r="A7" t="s">
        <v>29</v>
      </c>
      <c s="6" r="B7" t="n">
        <v>296102</v>
      </c>
      <c s="6" r="C7" t="n">
        <v>91771</v>
      </c>
    </row>
    <row r="8" spans="1:3">
      <c s="4" r="A8" t="s">
        <v>30</v>
      </c>
      <c s="6" r="B8" t="n">
        <v>18000</v>
      </c>
      <c s="6" r="C8" t="n">
        <v>18000</v>
      </c>
    </row>
    <row r="9" spans="1:3">
      <c s="4" r="A9" t="s">
        <v>31</v>
      </c>
      <c s="6" r="B9" t="n">
        <v>47913</v>
      </c>
      <c s="6" r="C9" t="n">
        <v>50932</v>
      </c>
    </row>
    <row r="10" spans="1:3">
      <c s="4" r="A10" t="s">
        <v>32</v>
      </c>
      <c s="6" r="B10" t="n">
        <v>362015</v>
      </c>
      <c s="6" r="C10" t="n">
        <v>160703</v>
      </c>
    </row>
    <row r="11" spans="1:3">
      <c s="3" r="A11" t="s">
        <v>33</v>
      </c>
    </row>
    <row r="12" spans="1:3">
      <c s="4" r="A12" t="s">
        <v>34</v>
      </c>
      <c s="6" r="B12" t="n">
        <v>287561</v>
      </c>
      <c s="6" r="C12" t="n">
        <v>48773</v>
      </c>
    </row>
    <row r="13" spans="1:3">
      <c s="4" r="A13" t="s">
        <v>35</v>
      </c>
      <c s="6" r="B13" t="n">
        <v>15651</v>
      </c>
      <c s="6" r="C13" t="n">
        <v>22151</v>
      </c>
    </row>
    <row r="14" spans="1:3">
      <c s="4" r="A14" t="s">
        <v>36</v>
      </c>
      <c s="6" r="B14" t="n">
        <v>38382</v>
      </c>
      <c s="6" r="C14" t="n">
        <v>38030</v>
      </c>
    </row>
    <row r="15" spans="1:3">
      <c s="4" r="A15" t="s">
        <v>37</v>
      </c>
      <c s="6" r="B15" t="n">
        <v>341594</v>
      </c>
      <c s="6" r="C15" t="n">
        <v>108954</v>
      </c>
    </row>
    <row r="16" spans="1:3">
      <c s="4" r="A16" t="s">
        <v>38</v>
      </c>
      <c s="6" r="B16" t="n">
        <v>0</v>
      </c>
      <c s="6" r="C16" t="n">
        <v>0</v>
      </c>
    </row>
    <row r="17" spans="1:3">
      <c s="4" r="A17" t="s">
        <v>39</v>
      </c>
      <c s="6" r="B17" t="n">
        <v>341594</v>
      </c>
      <c s="6" r="C17" t="n">
        <v>108954</v>
      </c>
    </row>
    <row r="18" spans="1:3">
      <c s="3" r="A18" t="s">
        <v>40</v>
      </c>
    </row>
    <row r="19" spans="1:3">
      <c s="4" r="A19" t="s">
        <v>41</v>
      </c>
      <c s="6" r="B19" t="n">
        <v>0</v>
      </c>
      <c s="6" r="C19" t="n">
        <v>0</v>
      </c>
    </row>
    <row r="20" spans="1:3">
      <c s="4" r="A20" t="s">
        <v>42</v>
      </c>
      <c s="6" r="B20" t="n">
        <v>7694</v>
      </c>
      <c s="6" r="C20" t="n">
        <v>7613</v>
      </c>
    </row>
    <row r="21" spans="1:3">
      <c s="4" r="A21" t="s">
        <v>43</v>
      </c>
      <c s="6" r="B21" t="n">
        <v>219068</v>
      </c>
      <c s="6" r="C21" t="n">
        <v>178649</v>
      </c>
    </row>
    <row r="22" spans="1:3">
      <c s="4" r="A22" t="s">
        <v>44</v>
      </c>
      <c s="6" r="B22" t="n">
        <v>-206341</v>
      </c>
      <c s="6" r="C22" t="n">
        <v>-134513</v>
      </c>
    </row>
    <row r="23" spans="1:3">
      <c s="4" r="A23" t="s">
        <v>45</v>
      </c>
      <c s="6" r="B23" t="n">
        <v>20421</v>
      </c>
      <c s="6" r="C23" t="n">
        <v>51749</v>
      </c>
    </row>
    <row r="24" spans="1:3">
      <c s="4" r="A24" t="s">
        <v>46</v>
      </c>
      <c s="7" r="B24" t="n">
        <v>362015</v>
      </c>
      <c s="7" r="C24" t="n">
        <v>160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r="A1" t="s">
        <v>169</v>
      </c>
      <c s="2" r="B1" t="s">
        <v>2</v>
      </c>
      <c s="2" r="C1" t="s">
        <v>23</v>
      </c>
      <c s="2" r="D1" t="s">
        <v>170</v>
      </c>
    </row>
    <row r="2" spans="1:4">
      <c s="4" r="A2" t="s">
        <v>171</v>
      </c>
      <c s="7" r="D2" t="n">
        <v>32651</v>
      </c>
    </row>
    <row r="3" spans="1:4">
      <c s="4" r="A3" t="s">
        <v>172</v>
      </c>
      <c s="7" r="B3" t="n">
        <v>15651</v>
      </c>
      <c s="7" r="C3" t="n">
        <v>221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173</v>
      </c>
      <c s="2" r="B1" t="s">
        <v>1</v>
      </c>
    </row>
    <row r="2" spans="1:3">
      <c s="2" r="B2" t="s">
        <v>2</v>
      </c>
      <c s="2" r="C2" t="s">
        <v>58</v>
      </c>
    </row>
    <row r="3" spans="1:3">
      <c s="3" r="A3" t="s">
        <v>174</v>
      </c>
    </row>
    <row r="4" spans="1:3">
      <c s="4" r="A4" t="s">
        <v>175</v>
      </c>
      <c s="6" r="B4" t="n">
        <v>480000</v>
      </c>
    </row>
    <row r="5" spans="1:3">
      <c s="4" r="A5" t="s">
        <v>176</v>
      </c>
      <c s="9" r="B5" t="n">
        <v>0.05</v>
      </c>
    </row>
    <row r="6" spans="1:3">
      <c s="4" r="A6" t="s">
        <v>177</v>
      </c>
      <c s="7" r="B6" t="n">
        <v>24000</v>
      </c>
    </row>
    <row r="7" spans="1:3">
      <c s="4" r="A7" t="s">
        <v>178</v>
      </c>
      <c s="7" r="B7" t="n">
        <v>11000</v>
      </c>
      <c s="7" r="C7" t="n">
        <v>0</v>
      </c>
    </row>
    <row r="8" spans="1:3">
      <c s="4" r="A8" t="s">
        <v>85</v>
      </c>
    </row>
    <row r="9" spans="1:3">
      <c s="3" r="A9" t="s">
        <v>174</v>
      </c>
    </row>
    <row r="10" spans="1:3">
      <c s="4" r="A10" t="s">
        <v>179</v>
      </c>
      <c s="6" r="B10" t="n">
        <v>5000</v>
      </c>
    </row>
    <row r="11" spans="1:3">
      <c s="4" r="A11" t="s">
        <v>180</v>
      </c>
      <c s="7" r="B11" t="n">
        <v>250</v>
      </c>
    </row>
    <row r="12" spans="1:3">
      <c s="4" r="A12" t="s">
        <v>181</v>
      </c>
    </row>
    <row r="13" spans="1:3">
      <c s="3" r="A13" t="s">
        <v>174</v>
      </c>
    </row>
    <row r="14" spans="1:3">
      <c s="4" r="A14" t="s">
        <v>179</v>
      </c>
      <c s="6" r="B14" t="n">
        <v>200000</v>
      </c>
    </row>
    <row r="15" spans="1:3">
      <c s="4" r="A15" t="s">
        <v>180</v>
      </c>
      <c s="7" r="B15" t="n">
        <v>10000</v>
      </c>
    </row>
    <row r="16" spans="1:3">
      <c s="4" r="A16" t="s">
        <v>182</v>
      </c>
    </row>
    <row r="17" spans="1:3">
      <c s="3" r="A17" t="s">
        <v>174</v>
      </c>
    </row>
    <row r="18" spans="1:3">
      <c s="4" r="A18" t="s">
        <v>179</v>
      </c>
      <c s="6" r="B18" t="n">
        <v>125000</v>
      </c>
    </row>
    <row r="19" spans="1:3">
      <c s="4" r="A19" t="s">
        <v>180</v>
      </c>
      <c s="7" r="B19" t="n">
        <v>6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21"/>
    <col customWidth="1" max="3" min="3" width="4"/>
    <col customWidth="1" max="4" min="4" width="16"/>
  </cols>
  <sheetData>
    <row r="1" spans="1:4">
      <c s="1" r="A1" t="s">
        <v>183</v>
      </c>
      <c s="2" r="B1" t="s">
        <v>1</v>
      </c>
      <c s="2" r="D1" t="s">
        <v>184</v>
      </c>
    </row>
    <row r="2" spans="1:4">
      <c s="2" r="B2" t="s">
        <v>2</v>
      </c>
      <c s="2" r="D2" t="s">
        <v>23</v>
      </c>
    </row>
    <row r="3" spans="1:4">
      <c s="4" r="A3" t="s">
        <v>185</v>
      </c>
    </row>
    <row r="4" spans="1:4">
      <c s="3" r="A4" t="s">
        <v>186</v>
      </c>
    </row>
    <row r="5" spans="1:4">
      <c s="4" r="A5" t="s">
        <v>187</v>
      </c>
      <c s="4" r="B5" t="s">
        <v>188</v>
      </c>
      <c s="4" r="D5" t="s">
        <v>189</v>
      </c>
    </row>
    <row r="6" spans="1:4">
      <c s="4" r="A6" t="s">
        <v>190</v>
      </c>
    </row>
    <row r="7" spans="1:4">
      <c s="3" r="A7" t="s">
        <v>186</v>
      </c>
    </row>
    <row r="8" spans="1:4">
      <c s="4" r="A8" t="s">
        <v>187</v>
      </c>
      <c s="4" r="B8" t="s">
        <v>191</v>
      </c>
      <c s="4" r="C8" t="s">
        <v>192</v>
      </c>
      <c s="4" r="D8" t="s">
        <v>193</v>
      </c>
    </row>
    <row r="9" spans="1:4">
      <c s="4" r="A9" t="s">
        <v>194</v>
      </c>
    </row>
    <row r="10" spans="1:4">
      <c s="3" r="A10" t="s">
        <v>186</v>
      </c>
    </row>
    <row r="11" spans="1:4">
      <c s="4" r="A11" t="s">
        <v>187</v>
      </c>
      <c s="4" r="B11" t="s">
        <v>191</v>
      </c>
      <c s="4" r="C11" t="s">
        <v>192</v>
      </c>
      <c s="4" r="D11" t="s">
        <v>195</v>
      </c>
    </row>
    <row r="12" spans="1:4">
      <c r="A12" t="n"/>
    </row>
    <row r="13" spans="1:4">
      <c s="4" r="A13" t="s">
        <v>192</v>
      </c>
      <c s="4" r="B13" t="s">
        <v>196</v>
      </c>
    </row>
  </sheetData>
  <mergeCells count="5">
    <mergeCell ref="A1:A2"/>
    <mergeCell ref="B1:C1"/>
    <mergeCell ref="B2:C2"/>
    <mergeCell ref="A12:D12"/>
    <mergeCell ref="B13:D1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4"/>
  </cols>
  <sheetData>
    <row r="1" spans="1:4">
      <c s="1" r="A1" t="s">
        <v>197</v>
      </c>
      <c s="2" r="B1" t="s">
        <v>1</v>
      </c>
    </row>
    <row r="2" spans="1:4">
      <c s="2" r="B2" t="s">
        <v>2</v>
      </c>
      <c s="2" r="C2" t="s">
        <v>58</v>
      </c>
    </row>
    <row r="3" spans="1:4">
      <c s="4" r="A3" t="s">
        <v>185</v>
      </c>
    </row>
    <row r="4" spans="1:4">
      <c s="3" r="A4" t="s">
        <v>186</v>
      </c>
    </row>
    <row r="5" spans="1:4">
      <c s="4" r="A5" t="s">
        <v>187</v>
      </c>
      <c s="4" r="B5" t="s">
        <v>198</v>
      </c>
      <c s="4" r="C5" t="s">
        <v>199</v>
      </c>
    </row>
    <row r="6" spans="1:4">
      <c s="4" r="A6" t="s">
        <v>190</v>
      </c>
    </row>
    <row r="7" spans="1:4">
      <c s="3" r="A7" t="s">
        <v>186</v>
      </c>
    </row>
    <row r="8" spans="1:4">
      <c s="4" r="A8" t="s">
        <v>187</v>
      </c>
      <c s="4" r="B8" t="s">
        <v>200</v>
      </c>
      <c s="4" r="C8" t="s">
        <v>201</v>
      </c>
    </row>
    <row r="9" spans="1:4">
      <c s="4" r="A9" t="s">
        <v>194</v>
      </c>
    </row>
    <row r="10" spans="1:4">
      <c s="3" r="A10" t="s">
        <v>186</v>
      </c>
    </row>
    <row r="11" spans="1:4">
      <c s="4" r="A11" t="s">
        <v>187</v>
      </c>
      <c s="4" r="B11" t="s">
        <v>202</v>
      </c>
      <c s="4" r="C11" t="s">
        <v>191</v>
      </c>
      <c s="4" r="D11" t="s">
        <v>192</v>
      </c>
    </row>
    <row r="12" spans="1:4">
      <c r="A12" t="n"/>
    </row>
    <row r="13" spans="1:4">
      <c s="4" r="A13" t="s">
        <v>192</v>
      </c>
      <c s="4" r="B13" t="s">
        <v>196</v>
      </c>
    </row>
  </sheetData>
  <mergeCells count="5">
    <mergeCell ref="A1:A2"/>
    <mergeCell ref="B1:D1"/>
    <mergeCell ref="C2:D2"/>
    <mergeCell ref="A12:D12"/>
    <mergeCell ref="B13:D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v>
      </c>
      <c s="2" r="B1" t="s">
        <v>2</v>
      </c>
      <c s="2" r="C1" t="s">
        <v>23</v>
      </c>
    </row>
    <row r="2" spans="1:3">
      <c s="4" r="A2" t="s">
        <v>48</v>
      </c>
      <c s="7" r="B2" t="n">
        <v>270063</v>
      </c>
      <c s="7" r="C2" t="n">
        <v>247678</v>
      </c>
    </row>
    <row r="3" spans="1:3">
      <c s="4" r="A3" t="s">
        <v>49</v>
      </c>
      <c s="6" r="B3" t="n">
        <v>30000000</v>
      </c>
      <c s="6" r="C3" t="n">
        <v>30000000</v>
      </c>
    </row>
    <row r="4" spans="1:3">
      <c s="4" r="A4" t="s">
        <v>50</v>
      </c>
      <c s="7" r="B4" t="n">
        <v>0</v>
      </c>
      <c s="7" r="C4" t="n">
        <v>0</v>
      </c>
    </row>
    <row r="5" spans="1:3">
      <c s="4" r="A5" t="s">
        <v>51</v>
      </c>
      <c s="6" r="B5" t="n">
        <v>0</v>
      </c>
      <c s="6" r="C5" t="n">
        <v>0</v>
      </c>
    </row>
    <row r="6" spans="1:3">
      <c s="4" r="A6" t="s">
        <v>52</v>
      </c>
      <c s="6" r="B6" t="n">
        <v>0</v>
      </c>
      <c s="6" r="C6" t="n">
        <v>0</v>
      </c>
    </row>
    <row r="7" spans="1:3">
      <c s="4" r="A7" t="s">
        <v>53</v>
      </c>
      <c s="6" r="B7" t="n">
        <v>200000000</v>
      </c>
      <c s="6" r="C7" t="n">
        <v>200000000</v>
      </c>
    </row>
    <row r="8" spans="1:3">
      <c s="4" r="A8" t="s">
        <v>54</v>
      </c>
      <c s="8" r="B8" t="n">
        <v>0.0001</v>
      </c>
      <c s="8" r="C8" t="n">
        <v>0.0001</v>
      </c>
    </row>
    <row r="9" spans="1:3">
      <c s="4" r="A9" t="s">
        <v>55</v>
      </c>
      <c s="6" r="B9" t="n">
        <v>76943320</v>
      </c>
      <c s="6" r="C9" t="n">
        <v>76133320</v>
      </c>
    </row>
    <row r="10" spans="1:3">
      <c s="4" r="A10" t="s">
        <v>56</v>
      </c>
      <c s="6" r="B10" t="n">
        <v>76943320</v>
      </c>
      <c s="6" r="C10" t="n">
        <v>761333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57</v>
      </c>
      <c s="2" r="B1" t="s">
        <v>1</v>
      </c>
    </row>
    <row r="2" spans="1:3">
      <c s="2" r="B2" t="s">
        <v>2</v>
      </c>
      <c s="2" r="C2" t="s">
        <v>58</v>
      </c>
    </row>
    <row r="3" spans="1:3">
      <c s="3" r="A3" t="s">
        <v>59</v>
      </c>
    </row>
    <row r="4" spans="1:3">
      <c s="4" r="A4" t="s">
        <v>60</v>
      </c>
      <c s="7" r="B4" t="n">
        <v>-71828</v>
      </c>
      <c s="7" r="C4" t="n">
        <v>-151980</v>
      </c>
    </row>
    <row r="5" spans="1:3">
      <c s="3" r="A5" t="s">
        <v>61</v>
      </c>
    </row>
    <row r="6" spans="1:3">
      <c s="4" r="A6" t="s">
        <v>62</v>
      </c>
      <c s="6" r="B6" t="n">
        <v>22385</v>
      </c>
      <c s="6" r="C6" t="n">
        <v>28181</v>
      </c>
    </row>
    <row r="7" spans="1:3">
      <c s="3" r="A7" t="s">
        <v>63</v>
      </c>
    </row>
    <row r="8" spans="1:3">
      <c s="4" r="A8" t="s">
        <v>26</v>
      </c>
      <c s="6" r="B8" t="n">
        <v>-193405</v>
      </c>
      <c s="6" r="C8" t="n">
        <v>-136836</v>
      </c>
    </row>
    <row r="9" spans="1:3">
      <c s="4" r="A9" t="s">
        <v>64</v>
      </c>
      <c s="6" r="B9" t="n">
        <v>238788</v>
      </c>
      <c s="6" r="C9" t="n">
        <v>129864</v>
      </c>
    </row>
    <row r="10" spans="1:3">
      <c s="4" r="A10" t="s">
        <v>65</v>
      </c>
      <c s="6" r="B10" t="n">
        <v>12440</v>
      </c>
      <c s="6" r="C10" t="n">
        <v>627</v>
      </c>
    </row>
    <row r="11" spans="1:3">
      <c s="3" r="A11" t="s">
        <v>66</v>
      </c>
    </row>
    <row r="12" spans="1:3">
      <c s="4" r="A12" t="s">
        <v>67</v>
      </c>
      <c s="6" r="B12" t="n">
        <v>-6000</v>
      </c>
      <c s="6" r="C12" t="n">
        <v>0</v>
      </c>
    </row>
    <row r="13" spans="1:3">
      <c s="4" r="A13" t="s">
        <v>68</v>
      </c>
      <c s="6" r="B13" t="n">
        <v>-6000</v>
      </c>
      <c s="6" r="C13" t="n">
        <v>0</v>
      </c>
    </row>
    <row r="14" spans="1:3">
      <c s="3" r="A14" t="s">
        <v>69</v>
      </c>
    </row>
    <row r="15" spans="1:3">
      <c s="4" r="A15" t="s">
        <v>70</v>
      </c>
      <c s="6" r="B15" t="n">
        <v>11000</v>
      </c>
      <c s="6" r="C15" t="n">
        <v>0</v>
      </c>
    </row>
    <row r="16" spans="1:3">
      <c s="4" r="A16" t="s">
        <v>71</v>
      </c>
      <c s="6" r="B16" t="n">
        <v>24000</v>
      </c>
      <c s="6" r="C16" t="n">
        <v>18500</v>
      </c>
    </row>
    <row r="17" spans="1:3">
      <c s="4" r="A17" t="s">
        <v>72</v>
      </c>
      <c s="6" r="B17" t="n">
        <v>-6500</v>
      </c>
      <c s="6" r="C17" t="n">
        <v>-13335</v>
      </c>
    </row>
    <row r="18" spans="1:3">
      <c s="4" r="A18" t="s">
        <v>73</v>
      </c>
      <c s="6" r="B18" t="n">
        <v>-13014</v>
      </c>
      <c s="6" r="C18" t="n">
        <v>0</v>
      </c>
    </row>
    <row r="19" spans="1:3">
      <c s="4" r="A19" t="s">
        <v>74</v>
      </c>
      <c s="6" r="B19" t="n">
        <v>0</v>
      </c>
      <c s="6" r="C19" t="n">
        <v>16345</v>
      </c>
    </row>
    <row r="20" spans="1:3">
      <c s="4" r="A20" t="s">
        <v>75</v>
      </c>
      <c s="6" r="B20" t="n">
        <v>15486</v>
      </c>
      <c s="6" r="C20" t="n">
        <v>21510</v>
      </c>
    </row>
    <row r="21" spans="1:3">
      <c s="4" r="A21" t="s">
        <v>76</v>
      </c>
      <c s="6" r="B21" t="n">
        <v>21926</v>
      </c>
      <c s="6" r="C21" t="n">
        <v>22137</v>
      </c>
    </row>
    <row r="22" spans="1:3">
      <c s="4" r="A22" t="s">
        <v>77</v>
      </c>
      <c s="6" r="B22" t="n">
        <v>23845</v>
      </c>
      <c s="6" r="C22" t="n">
        <v>18434</v>
      </c>
    </row>
    <row r="23" spans="1:3">
      <c s="4" r="A23" t="s">
        <v>78</v>
      </c>
      <c s="6" r="B23" t="n">
        <v>45771</v>
      </c>
      <c s="6" r="C23" t="n">
        <v>40571</v>
      </c>
    </row>
    <row r="24" spans="1:3">
      <c s="3" r="A24" t="s">
        <v>79</v>
      </c>
    </row>
    <row r="25" spans="1:3">
      <c s="4" r="A25" t="s">
        <v>80</v>
      </c>
      <c s="6" r="B25" t="n">
        <v>0</v>
      </c>
      <c s="6" r="C25" t="n">
        <v>22000</v>
      </c>
    </row>
    <row r="26" spans="1:3">
      <c s="4" r="A26" t="s">
        <v>81</v>
      </c>
      <c s="6" r="B26" t="n">
        <v>13366</v>
      </c>
      <c s="6" r="C26" t="n">
        <v>0</v>
      </c>
    </row>
    <row r="27" spans="1:3">
      <c s="3" r="A27" t="s">
        <v>82</v>
      </c>
    </row>
    <row r="28" spans="1:3">
      <c s="4" r="A28" t="s">
        <v>83</v>
      </c>
      <c s="6" r="B28" t="n">
        <v>0</v>
      </c>
      <c s="6" r="C28" t="n">
        <v>0</v>
      </c>
    </row>
    <row r="29" spans="1:3">
      <c s="4" r="A29" t="s">
        <v>84</v>
      </c>
      <c s="6" r="B29" t="n">
        <v>0</v>
      </c>
      <c s="6" r="C29" t="n">
        <v>0</v>
      </c>
    </row>
    <row r="30" spans="1:3">
      <c s="4" r="A30" t="s">
        <v>85</v>
      </c>
    </row>
    <row r="31" spans="1:3">
      <c s="3" r="A31" t="s">
        <v>61</v>
      </c>
    </row>
    <row r="32" spans="1:3">
      <c s="4" r="A32" t="s">
        <v>86</v>
      </c>
      <c s="7" r="B32" t="n">
        <v>16500</v>
      </c>
      <c s="7" r="C32" t="n">
        <v>131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87</v>
      </c>
      <c s="2" r="B1" t="s">
        <v>88</v>
      </c>
      <c s="2" r="D1" t="s">
        <v>1</v>
      </c>
    </row>
    <row r="2" spans="1:5">
      <c s="2" r="B2" t="s">
        <v>2</v>
      </c>
      <c s="2" r="C2" t="s">
        <v>58</v>
      </c>
      <c s="2" r="D2" t="s">
        <v>2</v>
      </c>
      <c s="2" r="E2" t="s">
        <v>58</v>
      </c>
    </row>
    <row r="3" spans="1:5">
      <c s="4" r="A3" t="s">
        <v>89</v>
      </c>
      <c s="7" r="B3" t="n">
        <v>432341</v>
      </c>
      <c s="7" r="C3" t="n">
        <v>914631</v>
      </c>
      <c s="7" r="D3" t="n">
        <v>1127072</v>
      </c>
      <c s="7" r="E3" t="n">
        <v>1825343</v>
      </c>
    </row>
    <row r="4" spans="1:5">
      <c s="4" r="A4" t="s">
        <v>90</v>
      </c>
      <c s="6" r="B4" t="n">
        <v>344518</v>
      </c>
      <c s="6" r="C4" t="n">
        <v>876505</v>
      </c>
      <c s="6" r="D4" t="n">
        <v>786798</v>
      </c>
      <c s="6" r="E4" t="n">
        <v>1148527</v>
      </c>
    </row>
    <row r="5" spans="1:5">
      <c s="4" r="A5" t="s">
        <v>91</v>
      </c>
      <c s="6" r="B5" t="n">
        <v>87823</v>
      </c>
      <c s="6" r="C5" t="n">
        <v>38126</v>
      </c>
      <c s="6" r="D5" t="n">
        <v>340274</v>
      </c>
      <c s="6" r="E5" t="n">
        <v>676816</v>
      </c>
    </row>
    <row r="6" spans="1:5">
      <c s="3" r="A6" t="s">
        <v>92</v>
      </c>
    </row>
    <row r="7" spans="1:5">
      <c s="4" r="A7" t="s">
        <v>93</v>
      </c>
      <c s="6" r="B7" t="n">
        <v>9473</v>
      </c>
      <c s="6" r="C7" t="n">
        <v>10675</v>
      </c>
      <c s="6" r="D7" t="n">
        <v>22385</v>
      </c>
      <c s="6" r="E7" t="n">
        <v>28181</v>
      </c>
    </row>
    <row r="8" spans="1:5">
      <c s="4" r="A8" t="s">
        <v>94</v>
      </c>
      <c s="6" r="B8" t="n">
        <v>104601</v>
      </c>
      <c s="6" r="C8" t="n">
        <v>638923</v>
      </c>
      <c s="6" r="D8" t="n">
        <v>389717</v>
      </c>
      <c s="6" r="E8" t="n">
        <v>799911</v>
      </c>
    </row>
    <row r="9" spans="1:5">
      <c s="4" r="A9" t="s">
        <v>95</v>
      </c>
      <c s="6" r="B9" t="n">
        <v>114074</v>
      </c>
      <c s="6" r="C9" t="n">
        <v>649598</v>
      </c>
      <c s="6" r="D9" t="n">
        <v>412102</v>
      </c>
      <c s="6" r="E9" t="n">
        <v>828092</v>
      </c>
    </row>
    <row r="10" spans="1:5">
      <c s="4" r="A10" t="s">
        <v>96</v>
      </c>
      <c s="6" r="B10" t="n">
        <v>-26251</v>
      </c>
      <c s="6" r="C10" t="n">
        <v>-611472</v>
      </c>
      <c s="6" r="D10" t="n">
        <v>-71828</v>
      </c>
      <c s="6" r="E10" t="n">
        <v>-151276</v>
      </c>
    </row>
    <row r="11" spans="1:5">
      <c s="3" r="A11" t="s">
        <v>97</v>
      </c>
    </row>
    <row r="12" spans="1:5">
      <c s="4" r="A12" t="s">
        <v>98</v>
      </c>
      <c s="6" r="B12" t="n">
        <v>0</v>
      </c>
      <c s="6" r="C12" t="n">
        <v>957</v>
      </c>
      <c s="6" r="D12" t="n">
        <v>0</v>
      </c>
      <c s="6" r="E12" t="n">
        <v>-704</v>
      </c>
    </row>
    <row r="13" spans="1:5">
      <c s="4" r="A13" t="s">
        <v>99</v>
      </c>
      <c s="6" r="B13" t="n">
        <v>0</v>
      </c>
      <c s="6" r="C13" t="n">
        <v>957</v>
      </c>
      <c s="6" r="D13" t="n">
        <v>0</v>
      </c>
      <c s="6" r="E13" t="n">
        <v>-704</v>
      </c>
    </row>
    <row r="14" spans="1:5">
      <c s="4" r="A14" t="s">
        <v>100</v>
      </c>
      <c s="7" r="B14" t="n">
        <v>-26251</v>
      </c>
      <c s="7" r="C14" t="n">
        <v>-610515</v>
      </c>
      <c s="7" r="D14" t="n">
        <v>-71828</v>
      </c>
      <c s="7" r="E14" t="n">
        <v>-151980</v>
      </c>
    </row>
    <row r="15" spans="1:5">
      <c s="4" r="A15" t="s">
        <v>101</v>
      </c>
      <c s="7" r="B15" t="n">
        <v>0</v>
      </c>
      <c s="9" r="C15" t="n">
        <v>-0.04</v>
      </c>
      <c s="7" r="D15" t="n">
        <v>0</v>
      </c>
      <c s="9" r="E15" t="n">
        <v>-0.02</v>
      </c>
    </row>
    <row r="16" spans="1:5">
      <c s="4" r="A16" t="s">
        <v>102</v>
      </c>
      <c s="6" r="B16" t="n">
        <v>76884896</v>
      </c>
      <c s="6" r="C16" t="n">
        <v>15560000</v>
      </c>
      <c s="6" r="D16" t="n">
        <v>76656605</v>
      </c>
      <c s="6" r="E16" t="n">
        <v>86768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4</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Cash</vt:lpstr>
      <vt:lpstr>Consolidated Statements of Oper</vt:lpstr>
      <vt:lpstr>Nature of Operations</vt:lpstr>
      <vt:lpstr>Basis of Presentation</vt:lpstr>
      <vt:lpstr>Property and Equipment</vt:lpstr>
      <vt:lpstr>Purchase Agreement</vt:lpstr>
      <vt:lpstr>Related Party Transactions</vt:lpstr>
      <vt:lpstr>Notes Payable</vt:lpstr>
      <vt:lpstr>Stockholders' Equity</vt:lpstr>
      <vt:lpstr>Concentrations</vt:lpstr>
      <vt:lpstr>Property and Equipment (Tables)</vt:lpstr>
      <vt:lpstr>Concentrations (Tables)</vt:lpstr>
      <vt:lpstr>Basis of Presentation (Details </vt:lpstr>
      <vt:lpstr>Property and Equipment (Details</vt:lpstr>
      <vt:lpstr>Purchase Agreement (Details Tex</vt:lpstr>
      <vt:lpstr>Related Party Transactions (Det</vt:lpstr>
      <vt:lpstr>Notes Payable (Details Textual)</vt:lpstr>
      <vt:lpstr>Stockholders' Equity (Details T</vt:lpstr>
      <vt:lpstr>Concentrations (Details)</vt:lpstr>
      <vt:lpstr>Concentration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02:19Z</dcterms:created>
  <dcterms:modified xmlns:dcterms="http://purl.org/dc/terms/" xmlns:xsi="http://www.w3.org/2001/XMLSchema-instance" xsi:type="dcterms:W3CDTF">2016-11-14T07:02:19Z</dcterms:modified>
  <dc:title xmlns:dc="http://purl.org/dc/elements/1.1/">Untitled</dc:title>
  <dc:description xmlns:dc="http://purl.org/dc/elements/1.1/"/>
  <dc:subject xmlns:dc="http://purl.org/dc/elements/1.1/"/>
  <cp:keywords/>
  <cp:category/>
</cp:coreProperties>
</file>